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TRON, INC.</t>
        </is>
      </c>
    </row>
    <row r="8">
      <c r="A8" s="4" t="inlineStr">
        <is>
          <t>Entity Central Index Key</t>
        </is>
      </c>
      <c r="B8" s="4" t="inlineStr">
        <is>
          <t>00007805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 width="19"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rules adopted by the SEC, we provide the following disclosure regarding executive “Compensation Actually Paid” or “CAP” (as calculated in accordance with SEC rules) and certain Company performance for the fiscal years listed below. You should refer to “ EXECUTIVE COMPENSATION – Compensation Discussion and Analysis                                                                       Year-end value of $100 invested on 12/31/2019 in:             Year     Summary Compensation Table Total for Thomas L. Deitrich ($)     Compensation Actually Paid to Thomas L. Deitrich (1)(2) ($)     Average Summary Compensation Table Total for Non-CEO NEOs (3) ($)     Average Compensation Actually Paid to Non-CEO NEOs (1)(2)(3)(7) ($)     ITRI ($)     Peer Group (4) ($)     Net Income (loss) attributable to Itron, Inc. (in millions) (5) ($)     Adj. EBITDA (in millions) (6) ($)     2024     ​9,395,744     25,612,917     2,310,381     4,984,227     129.34     116.71     239.1     323.6     2023     6,167,366     14,985,547     1,720,203     3,088,435     89.95     103.85     96.9     225.6     2022     3,902,881     2,219,992     1,168,312     718,317     60.33     94.48     ​(9.7)     95.1     2021     4,540,331     1,543,572     1,712,738     1,006,326     81.62     131.50     ​(81.3)     115.2     2020     3,638,204     3,850,288     1,311,769     1,094,823     114.23     131.60     ​(58.0)     178.4                                                         (1) Deductions from, and additions to, total compensation in the Summary Compensation Table for 2024 to calculate Compensation Actually Paid include:                   2024         Thomas L. Deitrich     Average Non- CEO NEOs     Total Compensation from Summary Compensation Table     $ ​9,395,744     $ 2,310,381     Adjustments for Pension             Adjustment Summary Compensation Table Pension     $ —     $ —     Amount added for current year service cost     $ —     $ —     Amount added for prior service cost impacting current year     $ —     $ —     Total Adjustments for Pension     $ —     $ —     Adjustments for Equity Awards             Adjustment for grant date values in the Summary Compensation Table     $ (6,535,375)     $ (1,297,652)     Year-end fair value of unvested awards granted in the current year     $12,119,844     $ 2,416,807     Year-over-year difference of year-end fair values for unvested awards granted in prior years     $ 6,856,621     $ 985,975     Fair values at vest date for awards granted and vested in current year     $ —     $ —     Difference in fair values between prior year-end fair values and vest date fair values for awards granted in prior years     $ 3,776,083     $ 568,717     Forfeitures during current year equal to prior year-end fair value     $ —     $ —     Dividends or dividend equivalents not otherwise included in total compensation     $ —     $ —     Total Adjustments for Equity Awards     $ 16,217,173     $ 2,673,846     Compensation Actually Paid (as calculated)     $ 25,612,917     $ 4,984,227                     (2) Assumptions used in the valuation of equity awards for purposes of calculating Compensation Actually Paid were materially the same as at grant date, except for adjusting for expected performance of PRSUs at each measurement date. Additionally, for CAP calculation purposes, adjustments have been made to reflect fair values of equity awards as of each measurement date. (3) Non-CEO NEOs reflect the average Summary Compensation Table total compensation and average Compensation Actually Paid for the following executives by year: 2023-2024: Hooper, Joan S.; Reeves, Donald L.; Marcolini, John F.; Patrick, Justin K. 2022: Hooper, Joan S.; Cadieux, Michel C.; Reeves, Donald L.; Marcolini, John F. 2020-2021: Hooper, Joan S.; Cadieux, Michel C.; Reeves, Donald L.; Hlavinka, Sarah E. (4) Years 2020 to 2024 reflect the 2024 peer group as disclosed in our 2024 Form 10-K: LM Ericsson Telephone Company; Xylem Inc.; Landis+Gyr Group AG; Advanced Energy Industries, Inc. We changed our 10-K peer group in 2024 to add Advanced Energy Industries and remove Mueller Water Products to better reflect our business, 50% of which is focused on electricity. Our 2023 peer group included: LM Ericsson Telephone Company; Xylem Inc.; Landis+Gyr Group AG; Mueller Water Products, Inc. If the peer group TSR results had been calculated based on the 2023 peer group, the peer group TSR for 2020, 2021, 2022, 2023, and 2024 would have been $130.32, $131.40, $92.95, $101.92, and $117.07, respectively. Peer group TSR represents the weighted peer group TSR, weighted according to respective companies’ stock market capitalization at the beginning of each period for which a return is indicated. (5) Amounts represent net income (loss) reflected in the Company’s audited financial statements for the applicable year. (6) In the Company’s assessment, Adjusted EBITDA represents the most important financial performance measure (not otherwise required to be disclosed in the table) used by the Company to link Compensation Actually Paid to the NEOs to Company performance for the most recently completed fiscal year. We define Adjusted EBITDA as net income (loss) (a) minus interest income, (b) plus interest expense, depreciation and amortization, restructuring, loss on sale of businesses, strategic initiative expenses, software project impairment, Russian currency translation write-off, goodwill impairment, acquisition and integration related expenses, and (c) excluding income tax provision or benefit. (7) Average Compensation Actually Paid to Non-CEO NEOs for 2023 as reflected in last year's disclosure has been adjusted to reflect a corrected year-end PRSU value for one NEO.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3) Non-CEO NEOs reflect the average Summary Compensation Table total compensation and average Compensation Actually Paid for the following executives by year: 2023-2024: Hooper, Joan S.; Reeves, Donald L.; Marcolini, John F.; Patrick, Justin K. 2022: Hooper, Joan S.; Cadieux, Michel C.; Reeves, Donald L.; Marcolini, John F. 2020-2021: Hooper, Joan S.; Cadieux, Michel C.; Reeves, Donald L.; Hlavinka, Sarah 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4) Years 2020 to 2024 reflect the 2024 peer group as disclosed in our 2024 Form 10-K: LM Ericsson Telephone Company; Xylem Inc.; Landis+Gyr Group AG; Advanced Energy Industries, Inc. We changed our 10-K peer group in 2024 to add Advanced Energy Industries and remove Mueller Water Products to better reflect our business, 50% of which is focused on electricity. Our 2023 peer group included: LM Ericsson Telephone Company; Xylem Inc.; Landis+Gyr Group AG; Mueller Water Products, Inc. If the peer group TSR results had been calculated based on the 2023 peer group, the peer group TSR for 2020, 2021, 2022, 2023, and 2024 would have been $130.32, $131.40, $92.95, $101.92, and $117.07, respectively. Peer group TSR represents the weighted peer group TSR, weighted according to respective companies’ stock market capitalization at the beginning of each period for which a return is indicated. </t>
        </is>
      </c>
      <c r="C7" s="4" t="inlineStr">
        <is>
          <t xml:space="preserve"> </t>
        </is>
      </c>
      <c r="D7" s="4" t="inlineStr">
        <is>
          <t xml:space="preserve"> </t>
        </is>
      </c>
      <c r="E7" s="4" t="inlineStr">
        <is>
          <t xml:space="preserve"> </t>
        </is>
      </c>
      <c r="F7" s="4" t="inlineStr">
        <is>
          <t xml:space="preserve"> </t>
        </is>
      </c>
    </row>
    <row r="8">
      <c r="A8" s="4" t="inlineStr">
        <is>
          <t>Changed Peer Group, Footnote</t>
        </is>
      </c>
      <c r="B8" s="4" t="inlineStr">
        <is>
          <t xml:space="preserve">(4) Years 2020 to 2024 reflect the 2024 peer group as disclosed in our 2024 Form 10-K: LM Ericsson Telephone Company; Xylem Inc.; Landis+Gyr Group AG; Advanced Energy Industries, Inc. We changed our 10-K peer group in 2024 to add Advanced Energy Industries and remove Mueller Water Products to better reflect our business, 50% of which is focused on electricity. Our 2023 peer group included: LM Ericsson Telephone Company; Xylem Inc.; Landis+Gyr Group AG; Mueller Water Products, Inc. If the peer group TSR results had been calculated based on the 2023 peer group, the peer group TSR for 2020, 2021, 2022, 2023, and 2024 would have been $130.32, $131.40, $92.95, $101.92, and $117.07, respectively. Peer group TSR represents the weighted peer group TSR, weighted according to respective companies’ stock market capitalization at the beginning of each period for which a return is indicated. </t>
        </is>
      </c>
      <c r="C8" s="4" t="inlineStr">
        <is>
          <t xml:space="preserve"> </t>
        </is>
      </c>
      <c r="D8" s="4" t="inlineStr">
        <is>
          <t xml:space="preserve"> </t>
        </is>
      </c>
      <c r="E8" s="4" t="inlineStr">
        <is>
          <t xml:space="preserve"> </t>
        </is>
      </c>
      <c r="F8" s="4" t="inlineStr">
        <is>
          <t xml:space="preserve"> </t>
        </is>
      </c>
    </row>
    <row r="9">
      <c r="A9" s="4" t="inlineStr">
        <is>
          <t>PEO Total Compensation Amount</t>
        </is>
      </c>
      <c r="B9" s="5" t="n">
        <v>9395744</v>
      </c>
      <c r="C9" s="5" t="n">
        <v>6167366</v>
      </c>
      <c r="D9" s="5" t="n">
        <v>3902881</v>
      </c>
      <c r="E9" s="5" t="n">
        <v>4540331</v>
      </c>
      <c r="F9" s="5" t="n">
        <v>3638204</v>
      </c>
    </row>
    <row r="10">
      <c r="A10" s="4" t="inlineStr">
        <is>
          <t>PEO Actually Paid Compensation Amount</t>
        </is>
      </c>
      <c r="B10" s="5" t="n">
        <v>25612917</v>
      </c>
      <c r="C10" s="6" t="n">
        <v>14985547</v>
      </c>
      <c r="D10" s="6" t="n">
        <v>2219992</v>
      </c>
      <c r="E10" s="6" t="n">
        <v>1543572</v>
      </c>
      <c r="F10" s="6" t="n">
        <v>3850288</v>
      </c>
    </row>
    <row r="11">
      <c r="A11" s="4" t="inlineStr">
        <is>
          <t>Adjustment To PEO Compensation, Footnote</t>
        </is>
      </c>
      <c r="B11" s="4" t="inlineStr">
        <is>
          <t xml:space="preserve">(1) Deductions from, and additions to, total compensation in the Summary Compensation Table for 2024 to calculate Compensation Actually Paid include:                   2024         Thomas L. Deitrich     Average Non- CEO NEOs     Total Compensation from Summary Compensation Table     $ ​9,395,744     $ 2,310,381     Adjustments for Pension             Adjustment Summary Compensation Table Pension     $ —     $ —     Amount added for current year service cost     $ —     $ —     Amount added for prior service cost impacting current year     $ —     $ —     Total Adjustments for Pension     $ —     $ —     Adjustments for Equity Awards             Adjustment for grant date values in the Summary Compensation Table     $ (6,535,375)     $ (1,297,652)     Year-end fair value of unvested awards granted in the current year     $12,119,844     $ 2,416,807     Year-over-year difference of year-end fair values for unvested awards granted in prior years     $ 6,856,621     $ 985,975     Fair values at vest date for awards granted and vested in current year     $ —     $ —     Difference in fair values between prior year-end fair values and vest date fair values for awards granted in prior years     $ 3,776,083     $ 568,717     Forfeitures during current year equal to prior year-end fair value     $ —     $ —     Dividends or dividend equivalents not otherwise included in total compensation     $ —     $ —     Total Adjustments for Equity Awards     $ 16,217,173     $ 2,673,846     Compensation Actually Paid (as calculated)     $ 25,612,917     $ 4,984,227                    </t>
        </is>
      </c>
      <c r="C11" s="4" t="inlineStr">
        <is>
          <t xml:space="preserve"> </t>
        </is>
      </c>
      <c r="D11" s="4" t="inlineStr">
        <is>
          <t xml:space="preserve"> </t>
        </is>
      </c>
      <c r="E11" s="4" t="inlineStr">
        <is>
          <t xml:space="preserve"> </t>
        </is>
      </c>
      <c r="F11" s="4" t="inlineStr">
        <is>
          <t xml:space="preserve"> </t>
        </is>
      </c>
    </row>
    <row r="12">
      <c r="A12" s="4" t="inlineStr">
        <is>
          <t>Non-PEO NEO Average Total Compensation Amount</t>
        </is>
      </c>
      <c r="B12" s="5" t="n">
        <v>2310381</v>
      </c>
      <c r="C12" s="6" t="n">
        <v>1720203</v>
      </c>
      <c r="D12" s="6" t="n">
        <v>1168312</v>
      </c>
      <c r="E12" s="6" t="n">
        <v>1712738</v>
      </c>
      <c r="F12" s="6" t="n">
        <v>1311769</v>
      </c>
    </row>
    <row r="13">
      <c r="A13" s="4" t="inlineStr">
        <is>
          <t>Non-PEO NEO Average Compensation Actually Paid Amount</t>
        </is>
      </c>
      <c r="B13" s="5" t="n">
        <v>4984227</v>
      </c>
      <c r="C13" s="6" t="n">
        <v>3088435</v>
      </c>
      <c r="D13" s="6" t="n">
        <v>718317</v>
      </c>
      <c r="E13" s="6" t="n">
        <v>1006326</v>
      </c>
      <c r="F13" s="6" t="n">
        <v>1094823</v>
      </c>
    </row>
    <row r="14">
      <c r="A14" s="4" t="inlineStr">
        <is>
          <t>Adjustment to Non-PEO NEO Compensation Footnote</t>
        </is>
      </c>
      <c r="B14" s="4" t="inlineStr">
        <is>
          <t xml:space="preserve">(1) Deductions from, and additions to, total compensation in the Summary Compensation Table for 2024 to calculate Compensation Actually Paid include:                   2024         Thomas L. Deitrich     Average Non- CEO NEOs     Total Compensation from Summary Compensation Table     $ ​9,395,744     $ 2,310,381     Adjustments for Pension             Adjustment Summary Compensation Table Pension     $ —     $ —     Amount added for current year service cost     $ —     $ —     Amount added for prior service cost impacting current year     $ —     $ —     Total Adjustments for Pension     $ —     $ —     Adjustments for Equity Awards             Adjustment for grant date values in the Summary Compensation Table     $ (6,535,375)     $ (1,297,652)     Year-end fair value of unvested awards granted in the current year     $12,119,844     $ 2,416,807     Year-over-year difference of year-end fair values for unvested awards granted in prior years     $ 6,856,621     $ 985,975     Fair values at vest date for awards granted and vested in current year     $ —     $ —     Difference in fair values between prior year-end fair values and vest date fair values for awards granted in prior years     $ 3,776,083     $ 568,717     Forfeitures during current year equal to prior year-end fair value     $ —     $ —     Dividends or dividend equivalents not otherwise included in total compensation     $ —     $ —     Total Adjustments for Equity Awards     $ 16,217,173     $ 2,673,846     Compensation Actually Paid (as calculated)     $ 25,612,917     $ 4,984,227                    </t>
        </is>
      </c>
      <c r="C14" s="4" t="inlineStr">
        <is>
          <t xml:space="preserve"> </t>
        </is>
      </c>
      <c r="D14" s="4" t="inlineStr">
        <is>
          <t xml:space="preserve"> </t>
        </is>
      </c>
      <c r="E14" s="4" t="inlineStr">
        <is>
          <t xml:space="preserve"> </t>
        </is>
      </c>
      <c r="F14" s="4" t="inlineStr">
        <is>
          <t xml:space="preserve"> </t>
        </is>
      </c>
    </row>
    <row r="15">
      <c r="A15" s="4" t="inlineStr">
        <is>
          <t>Equity Valuation Assumption Difference, Footnote</t>
        </is>
      </c>
      <c r="B15" s="4" t="inlineStr">
        <is>
          <t>(2) Assumptions used in the valuation of equity awards for purposes of calculating Compensation Actually Paid were materially the same as at grant date, except for adjusting for expected performance of PRSUs at each measurement date. Additionally, for CAP calculation purposes, adjustments have been made to reflect fair values of equity awards as of each measurement date.</t>
        </is>
      </c>
      <c r="C15" s="4" t="inlineStr">
        <is>
          <t xml:space="preserve"> </t>
        </is>
      </c>
      <c r="D15" s="4" t="inlineStr">
        <is>
          <t xml:space="preserve"> </t>
        </is>
      </c>
      <c r="E15" s="4" t="inlineStr">
        <is>
          <t xml:space="preserve"> </t>
        </is>
      </c>
      <c r="F15" s="4" t="inlineStr">
        <is>
          <t xml:space="preserve"> </t>
        </is>
      </c>
    </row>
    <row r="16">
      <c r="A16" s="4" t="inlineStr">
        <is>
          <t>Compensation Actually Paid vs. Total Shareholder Return</t>
        </is>
      </c>
      <c r="C16" s="4" t="inlineStr">
        <is>
          <t xml:space="preserve"> </t>
        </is>
      </c>
      <c r="D16" s="4" t="inlineStr">
        <is>
          <t xml:space="preserve"> </t>
        </is>
      </c>
      <c r="E16" s="4" t="inlineStr">
        <is>
          <t xml:space="preserve"> </t>
        </is>
      </c>
      <c r="F16" s="4" t="inlineStr">
        <is>
          <t xml:space="preserve"> </t>
        </is>
      </c>
    </row>
    <row r="17">
      <c r="A17" s="4" t="inlineStr">
        <is>
          <t>Compensation Actually Paid vs. Net Income</t>
        </is>
      </c>
      <c r="C17" s="4" t="inlineStr">
        <is>
          <t xml:space="preserve"> </t>
        </is>
      </c>
      <c r="D17" s="4" t="inlineStr">
        <is>
          <t xml:space="preserve"> </t>
        </is>
      </c>
      <c r="E17" s="4" t="inlineStr">
        <is>
          <t xml:space="preserve"> </t>
        </is>
      </c>
      <c r="F17" s="4" t="inlineStr">
        <is>
          <t xml:space="preserve"> </t>
        </is>
      </c>
    </row>
    <row r="18">
      <c r="A18" s="4" t="inlineStr">
        <is>
          <t>Compensation Actually Paid vs. Company Selected Measure</t>
        </is>
      </c>
      <c r="C18" s="4" t="inlineStr">
        <is>
          <t xml:space="preserve"> </t>
        </is>
      </c>
      <c r="D18" s="4" t="inlineStr">
        <is>
          <t xml:space="preserve"> </t>
        </is>
      </c>
      <c r="E18" s="4" t="inlineStr">
        <is>
          <t xml:space="preserve"> </t>
        </is>
      </c>
      <c r="F18" s="4" t="inlineStr">
        <is>
          <t xml:space="preserve"> </t>
        </is>
      </c>
    </row>
    <row r="19">
      <c r="A19" s="4" t="inlineStr">
        <is>
          <t>Total Shareholder Return Vs Peer Group</t>
        </is>
      </c>
      <c r="C19" s="4" t="inlineStr">
        <is>
          <t xml:space="preserve"> </t>
        </is>
      </c>
      <c r="D19" s="4" t="inlineStr">
        <is>
          <t xml:space="preserve"> </t>
        </is>
      </c>
      <c r="E19" s="4" t="inlineStr">
        <is>
          <t xml:space="preserve"> </t>
        </is>
      </c>
      <c r="F19" s="4" t="inlineStr">
        <is>
          <t xml:space="preserve"> </t>
        </is>
      </c>
    </row>
    <row r="20">
      <c r="A20" s="4" t="inlineStr">
        <is>
          <t>Tabular List, Table</t>
        </is>
      </c>
      <c r="B20" s="4" t="inlineStr">
        <is>
          <t xml:space="preserve">Most Important Performance Measures In our assessment, the most important performance measures used to link CAP to Company performance are listed in the table below, not ranked in order of importance. The role of each of these performance measures in our executive compensation program is discussed under “ EXECUTIVE COMPENSATION – Compensation Discussion and Analysis Performance Measures Adjusted EBITDA Revenue Non-GAAP diluted EPS </t>
        </is>
      </c>
      <c r="C20" s="4" t="inlineStr">
        <is>
          <t xml:space="preserve"> </t>
        </is>
      </c>
      <c r="D20" s="4" t="inlineStr">
        <is>
          <t xml:space="preserve"> </t>
        </is>
      </c>
      <c r="E20" s="4" t="inlineStr">
        <is>
          <t xml:space="preserve"> </t>
        </is>
      </c>
      <c r="F20" s="4" t="inlineStr">
        <is>
          <t xml:space="preserve"> </t>
        </is>
      </c>
    </row>
    <row r="21">
      <c r="A21" s="4" t="inlineStr">
        <is>
          <t>Total Shareholder Return Amount</t>
        </is>
      </c>
      <c r="B21" s="7" t="n">
        <v>129.34</v>
      </c>
      <c r="C21" s="8" t="n">
        <v>89.95</v>
      </c>
      <c r="D21" s="8" t="n">
        <v>60.33</v>
      </c>
      <c r="E21" s="8" t="n">
        <v>81.62</v>
      </c>
      <c r="F21" s="8" t="n">
        <v>114.23</v>
      </c>
    </row>
    <row r="22">
      <c r="A22" s="4" t="inlineStr">
        <is>
          <t>Peer Group Total Shareholder Return Amount</t>
        </is>
      </c>
      <c r="B22" s="8" t="n">
        <v>116.71</v>
      </c>
      <c r="C22" s="8" t="n">
        <v>103.85</v>
      </c>
      <c r="D22" s="8" t="n">
        <v>94.48</v>
      </c>
      <c r="E22" s="9" t="n">
        <v>131.5</v>
      </c>
      <c r="F22" s="9" t="n">
        <v>131.6</v>
      </c>
    </row>
    <row r="23">
      <c r="A23" s="4" t="inlineStr">
        <is>
          <t>Net Income (Loss)</t>
        </is>
      </c>
      <c r="B23" s="5" t="n">
        <v>239100000</v>
      </c>
      <c r="C23" s="5" t="n">
        <v>96900000</v>
      </c>
      <c r="D23" s="5" t="n">
        <v>-9700000</v>
      </c>
      <c r="E23" s="5" t="n">
        <v>-81300000</v>
      </c>
      <c r="F23" s="5" t="n">
        <v>-58000000</v>
      </c>
    </row>
    <row r="24">
      <c r="A24" s="4" t="inlineStr">
        <is>
          <t>Company Selected Measure Amount</t>
        </is>
      </c>
      <c r="B24" s="6" t="n">
        <v>323600000</v>
      </c>
      <c r="C24" s="6" t="n">
        <v>225600000</v>
      </c>
      <c r="D24" s="6" t="n">
        <v>95100000</v>
      </c>
      <c r="E24" s="6" t="n">
        <v>115200000</v>
      </c>
      <c r="F24" s="6" t="n">
        <v>178400000</v>
      </c>
    </row>
    <row r="25">
      <c r="A25" s="4" t="inlineStr">
        <is>
          <t>PEO Name</t>
        </is>
      </c>
      <c r="B25" s="4" t="inlineStr">
        <is>
          <t>Thomas L. Deitrich</t>
        </is>
      </c>
      <c r="C25" s="4" t="inlineStr">
        <is>
          <t>Thomas L. Deitrich</t>
        </is>
      </c>
      <c r="D25" s="4" t="inlineStr">
        <is>
          <t>Thomas L. Deitrich</t>
        </is>
      </c>
      <c r="E25" s="4" t="inlineStr">
        <is>
          <t>Thomas L. Deitrich</t>
        </is>
      </c>
      <c r="F25" s="4" t="inlineStr">
        <is>
          <t>Thomas L. Deitrich</t>
        </is>
      </c>
    </row>
    <row r="26">
      <c r="A26" s="4" t="inlineStr">
        <is>
          <t>Percentage of Business Focused on Electricity</t>
        </is>
      </c>
      <c r="B26" s="10" t="n">
        <v>0.5</v>
      </c>
      <c r="C26" s="4" t="inlineStr">
        <is>
          <t xml:space="preserve"> </t>
        </is>
      </c>
      <c r="D26" s="4" t="inlineStr">
        <is>
          <t xml:space="preserve"> </t>
        </is>
      </c>
      <c r="E26" s="4" t="inlineStr">
        <is>
          <t xml:space="preserve"> </t>
        </is>
      </c>
      <c r="F26" s="4" t="inlineStr">
        <is>
          <t xml:space="preserve"> </t>
        </is>
      </c>
    </row>
    <row r="27">
      <c r="A27" s="4" t="inlineStr">
        <is>
          <t>Peer Group Total Shareholder Return Amount Using Previous Peer Group</t>
        </is>
      </c>
      <c r="B27" s="7" t="n">
        <v>117.07</v>
      </c>
      <c r="C27" s="7" t="n">
        <v>101.92</v>
      </c>
      <c r="D27" s="7" t="n">
        <v>92.95</v>
      </c>
      <c r="E27" s="11" t="n">
        <v>131.4</v>
      </c>
      <c r="F27" s="7" t="n">
        <v>130.32</v>
      </c>
    </row>
    <row r="28">
      <c r="A28" s="4" t="inlineStr">
        <is>
          <t>Measure::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c r="F30" s="4" t="inlineStr">
        <is>
          <t xml:space="preserve"> </t>
        </is>
      </c>
    </row>
    <row r="31">
      <c r="A31" s="4" t="inlineStr">
        <is>
          <t>Measure::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venue</t>
        </is>
      </c>
      <c r="C33" s="4" t="inlineStr">
        <is>
          <t xml:space="preserve"> </t>
        </is>
      </c>
      <c r="D33" s="4" t="inlineStr">
        <is>
          <t xml:space="preserve"> </t>
        </is>
      </c>
      <c r="E33" s="4" t="inlineStr">
        <is>
          <t xml:space="preserve"> </t>
        </is>
      </c>
      <c r="F33" s="4" t="inlineStr">
        <is>
          <t xml:space="preserve"> </t>
        </is>
      </c>
    </row>
    <row r="34">
      <c r="A34" s="4" t="inlineStr">
        <is>
          <t>Measure::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on-GAAP diluted EPS</t>
        </is>
      </c>
      <c r="C36" s="4" t="inlineStr">
        <is>
          <t xml:space="preserve"> </t>
        </is>
      </c>
      <c r="D36" s="4" t="inlineStr">
        <is>
          <t xml:space="preserve"> </t>
        </is>
      </c>
      <c r="E36" s="4" t="inlineStr">
        <is>
          <t xml:space="preserve"> </t>
        </is>
      </c>
      <c r="F36" s="4" t="inlineStr">
        <is>
          <t xml:space="preserve"> </t>
        </is>
      </c>
    </row>
    <row r="37">
      <c r="A37" s="4" t="inlineStr">
        <is>
          <t>PEO | Aggregate Change in Present Value of Accumulated Benefit for All Pension Plan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0</v>
      </c>
      <c r="C39" s="4" t="inlineStr">
        <is>
          <t xml:space="preserve"> </t>
        </is>
      </c>
      <c r="D39" s="4" t="inlineStr">
        <is>
          <t xml:space="preserve"> </t>
        </is>
      </c>
      <c r="E39" s="4" t="inlineStr">
        <is>
          <t xml:space="preserve"> </t>
        </is>
      </c>
      <c r="F39" s="4" t="inlineStr">
        <is>
          <t xml:space="preserve"> </t>
        </is>
      </c>
    </row>
    <row r="40">
      <c r="A40" s="4" t="inlineStr">
        <is>
          <t>PEO | Pension Adjustments Service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c r="F42" s="4" t="inlineStr">
        <is>
          <t xml:space="preserve"> </t>
        </is>
      </c>
    </row>
    <row r="43">
      <c r="A43" s="4" t="inlineStr">
        <is>
          <t>PEO | Pension Adjustments Prior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c r="F45" s="4" t="inlineStr">
        <is>
          <t xml:space="preserve"> </t>
        </is>
      </c>
    </row>
    <row r="46">
      <c r="A46" s="4" t="inlineStr">
        <is>
          <t>PEO | Equity Awards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6217173</v>
      </c>
      <c r="C48" s="4" t="inlineStr">
        <is>
          <t xml:space="preserve"> </t>
        </is>
      </c>
      <c r="D48" s="4" t="inlineStr">
        <is>
          <t xml:space="preserve"> </t>
        </is>
      </c>
      <c r="E48" s="4" t="inlineStr">
        <is>
          <t xml:space="preserve"> </t>
        </is>
      </c>
      <c r="F48" s="4" t="inlineStr">
        <is>
          <t xml:space="preserve"> </t>
        </is>
      </c>
    </row>
    <row r="49">
      <c r="A49" s="4" t="inlineStr">
        <is>
          <t>P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535375</v>
      </c>
      <c r="C51" s="4" t="inlineStr">
        <is>
          <t xml:space="preserve"> </t>
        </is>
      </c>
      <c r="D51" s="4" t="inlineStr">
        <is>
          <t xml:space="preserve"> </t>
        </is>
      </c>
      <c r="E51" s="4" t="inlineStr">
        <is>
          <t xml:space="preserve"> </t>
        </is>
      </c>
      <c r="F51" s="4" t="inlineStr">
        <is>
          <t xml:space="preserve"> </t>
        </is>
      </c>
    </row>
    <row r="52">
      <c r="A52" s="4" t="inlineStr">
        <is>
          <t>P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2119844</v>
      </c>
      <c r="C54" s="4" t="inlineStr">
        <is>
          <t xml:space="preserve"> </t>
        </is>
      </c>
      <c r="D54" s="4" t="inlineStr">
        <is>
          <t xml:space="preserve"> </t>
        </is>
      </c>
      <c r="E54" s="4" t="inlineStr">
        <is>
          <t xml:space="preserve"> </t>
        </is>
      </c>
      <c r="F54" s="4" t="inlineStr">
        <is>
          <t xml:space="preserve"> </t>
        </is>
      </c>
    </row>
    <row r="55">
      <c r="A55" s="4" t="inlineStr">
        <is>
          <t>P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6856621</v>
      </c>
      <c r="C57" s="4" t="inlineStr">
        <is>
          <t xml:space="preserve"> </t>
        </is>
      </c>
      <c r="D57" s="4" t="inlineStr">
        <is>
          <t xml:space="preserve"> </t>
        </is>
      </c>
      <c r="E57" s="4" t="inlineStr">
        <is>
          <t xml:space="preserve"> </t>
        </is>
      </c>
      <c r="F57" s="4" t="inlineStr">
        <is>
          <t xml:space="preserve"> </t>
        </is>
      </c>
    </row>
    <row r="58">
      <c r="A58" s="4" t="inlineStr">
        <is>
          <t>P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c r="F60" s="4" t="inlineStr">
        <is>
          <t xml:space="preserve"> </t>
        </is>
      </c>
    </row>
    <row r="61">
      <c r="A61" s="4" t="inlineStr">
        <is>
          <t>P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3776083</v>
      </c>
      <c r="C63" s="4" t="inlineStr">
        <is>
          <t xml:space="preserve"> </t>
        </is>
      </c>
      <c r="D63" s="4" t="inlineStr">
        <is>
          <t xml:space="preserve"> </t>
        </is>
      </c>
      <c r="E63" s="4" t="inlineStr">
        <is>
          <t xml:space="preserve"> </t>
        </is>
      </c>
      <c r="F63" s="4" t="inlineStr">
        <is>
          <t xml:space="preserve"> </t>
        </is>
      </c>
    </row>
    <row r="64">
      <c r="A64" s="4" t="inlineStr">
        <is>
          <t>P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c r="F66" s="4" t="inlineStr">
        <is>
          <t xml:space="preserve"> </t>
        </is>
      </c>
    </row>
    <row r="67">
      <c r="A67" s="4" t="inlineStr">
        <is>
          <t>P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PEO | Total Adjustments for Pens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c r="F72" s="4" t="inlineStr">
        <is>
          <t xml:space="preserve"> </t>
        </is>
      </c>
    </row>
    <row r="73">
      <c r="A73" s="4" t="inlineStr">
        <is>
          <t>Non-PEO NEO | Aggregate Change in Present Value of Accumulated Benefit for All Pension Plan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c r="F75" s="4" t="inlineStr">
        <is>
          <t xml:space="preserve"> </t>
        </is>
      </c>
    </row>
    <row r="76">
      <c r="A76" s="4" t="inlineStr">
        <is>
          <t>Non-PEO NEO | Pension Adjustments Service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c r="F78" s="4" t="inlineStr">
        <is>
          <t xml:space="preserve"> </t>
        </is>
      </c>
    </row>
    <row r="79">
      <c r="A79" s="4" t="inlineStr">
        <is>
          <t>Non-PEO NEO | Pension Adjustments Prior Service Cos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c r="F81" s="4" t="inlineStr">
        <is>
          <t xml:space="preserve"> </t>
        </is>
      </c>
    </row>
    <row r="82">
      <c r="A82" s="4" t="inlineStr">
        <is>
          <t>Non-PEO NEO | Equity Awards Adju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673846</v>
      </c>
      <c r="C84" s="4" t="inlineStr">
        <is>
          <t xml:space="preserve"> </t>
        </is>
      </c>
      <c r="D84" s="4" t="inlineStr">
        <is>
          <t xml:space="preserve"> </t>
        </is>
      </c>
      <c r="E84" s="4" t="inlineStr">
        <is>
          <t xml:space="preserve"> </t>
        </is>
      </c>
      <c r="F84" s="4" t="inlineStr">
        <is>
          <t xml:space="preserve"> </t>
        </is>
      </c>
    </row>
    <row r="85">
      <c r="A85" s="4" t="inlineStr">
        <is>
          <t>Non-PEO NEO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297652</v>
      </c>
      <c r="C87" s="4" t="inlineStr">
        <is>
          <t xml:space="preserve"> </t>
        </is>
      </c>
      <c r="D87" s="4" t="inlineStr">
        <is>
          <t xml:space="preserve"> </t>
        </is>
      </c>
      <c r="E87" s="4" t="inlineStr">
        <is>
          <t xml:space="preserve"> </t>
        </is>
      </c>
      <c r="F87" s="4" t="inlineStr">
        <is>
          <t xml:space="preserve"> </t>
        </is>
      </c>
    </row>
    <row r="88">
      <c r="A88" s="4" t="inlineStr">
        <is>
          <t>Non-PEO NEO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2416807</v>
      </c>
      <c r="C90" s="4" t="inlineStr">
        <is>
          <t xml:space="preserve"> </t>
        </is>
      </c>
      <c r="D90" s="4" t="inlineStr">
        <is>
          <t xml:space="preserve"> </t>
        </is>
      </c>
      <c r="E90" s="4" t="inlineStr">
        <is>
          <t xml:space="preserve"> </t>
        </is>
      </c>
      <c r="F90" s="4" t="inlineStr">
        <is>
          <t xml:space="preserve"> </t>
        </is>
      </c>
    </row>
    <row r="91">
      <c r="A91" s="4" t="inlineStr">
        <is>
          <t>Non-PEO NEO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985975</v>
      </c>
      <c r="C93" s="4" t="inlineStr">
        <is>
          <t xml:space="preserve"> </t>
        </is>
      </c>
      <c r="D93" s="4" t="inlineStr">
        <is>
          <t xml:space="preserve"> </t>
        </is>
      </c>
      <c r="E93" s="4" t="inlineStr">
        <is>
          <t xml:space="preserve"> </t>
        </is>
      </c>
      <c r="F93" s="4" t="inlineStr">
        <is>
          <t xml:space="preserve"> </t>
        </is>
      </c>
    </row>
    <row r="94">
      <c r="A94" s="4" t="inlineStr">
        <is>
          <t>Non-PEO NEO | Vesting Date Fair Value of Equity Awards Granted and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0</v>
      </c>
      <c r="C96" s="4" t="inlineStr">
        <is>
          <t xml:space="preserve"> </t>
        </is>
      </c>
      <c r="D96" s="4" t="inlineStr">
        <is>
          <t xml:space="preserve"> </t>
        </is>
      </c>
      <c r="E96" s="4" t="inlineStr">
        <is>
          <t xml:space="preserve"> </t>
        </is>
      </c>
      <c r="F96" s="4" t="inlineStr">
        <is>
          <t xml:space="preserve"> </t>
        </is>
      </c>
    </row>
    <row r="97">
      <c r="A97" s="4" t="inlineStr">
        <is>
          <t>Non-PEO NEO | Change in Fair Value as of Vesting Date of Prior Year Equity Awards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568717</v>
      </c>
      <c r="C99" s="4" t="inlineStr">
        <is>
          <t xml:space="preserve"> </t>
        </is>
      </c>
      <c r="D99" s="4" t="inlineStr">
        <is>
          <t xml:space="preserve"> </t>
        </is>
      </c>
      <c r="E99" s="4" t="inlineStr">
        <is>
          <t xml:space="preserve"> </t>
        </is>
      </c>
      <c r="F99" s="4" t="inlineStr">
        <is>
          <t xml:space="preserve"> </t>
        </is>
      </c>
    </row>
    <row r="100">
      <c r="A100" s="4" t="inlineStr">
        <is>
          <t>Non-PEO NEO | Prior Year End Fair Value of Equity Awards Granted in Any Prior Year that Fail to Meet Applicable Vesting Conditions During Covered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0</v>
      </c>
      <c r="C102" s="4" t="inlineStr">
        <is>
          <t xml:space="preserve"> </t>
        </is>
      </c>
      <c r="D102" s="4" t="inlineStr">
        <is>
          <t xml:space="preserve"> </t>
        </is>
      </c>
      <c r="E102" s="4" t="inlineStr">
        <is>
          <t xml:space="preserve"> </t>
        </is>
      </c>
      <c r="F102" s="4" t="inlineStr">
        <is>
          <t xml:space="preserve"> </t>
        </is>
      </c>
    </row>
    <row r="103">
      <c r="A103" s="4" t="inlineStr">
        <is>
          <t>Non-PEO NEO | Dividends or Other Earnings Paid on Equity Awards not Otherwise Reflected in Total Compensation for Covered Ye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0</v>
      </c>
      <c r="C105" s="4" t="inlineStr">
        <is>
          <t xml:space="preserve"> </t>
        </is>
      </c>
      <c r="D105" s="4" t="inlineStr">
        <is>
          <t xml:space="preserve"> </t>
        </is>
      </c>
      <c r="E105" s="4" t="inlineStr">
        <is>
          <t xml:space="preserve"> </t>
        </is>
      </c>
      <c r="F105" s="4" t="inlineStr">
        <is>
          <t xml:space="preserve"> </t>
        </is>
      </c>
    </row>
    <row r="106">
      <c r="A106" s="4" t="inlineStr">
        <is>
          <t>Non-PEO NEO | Total Adjustments for Pensio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5" t="n">
        <v>0</v>
      </c>
      <c r="C108" s="4" t="inlineStr">
        <is>
          <t xml:space="preserve"> </t>
        </is>
      </c>
      <c r="D108" s="4" t="inlineStr">
        <is>
          <t xml:space="preserve"> </t>
        </is>
      </c>
      <c r="E108" s="4" t="inlineStr">
        <is>
          <t xml:space="preserve"> </t>
        </is>
      </c>
      <c r="F108"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03:20Z</dcterms:created>
  <dcterms:modified xmlns:dcterms="http://purl.org/dc/terms/" xmlns:xsi="http://www.w3.org/2001/XMLSchema-instance" xsi:type="dcterms:W3CDTF">2025-03-14T16:03:20Z</dcterms:modified>
</cp:coreProperties>
</file>